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Ba" sheetId="2" state="visible" r:id="rId2"/>
    <sheet xmlns:r="http://schemas.openxmlformats.org/officeDocument/2006/relationships" name="Risk_Return Detail Data- Voya 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Voya INVESTORS TRUST</t>
  </si>
  <si>
    <t>Central Index Key</t>
  </si>
  <si>
    <t>dei_EntityCentralIndexKey</t>
  </si>
  <si>
    <t>Amendment Flag</t>
  </si>
  <si>
    <t>dei_AmendmentFlag</t>
  </si>
  <si>
    <t>false</t>
  </si>
  <si>
    <t>Document Creation Date</t>
  </si>
  <si>
    <t>dei_DocumentCreationDate</t>
  </si>
  <si>
    <t>Feb. 11,
		2019</t>
  </si>
  <si>
    <t>Document Effective Date</t>
  </si>
  <si>
    <t>dei_DocumentEffectiveDate</t>
  </si>
  <si>
    <t>Prospectus Date</t>
  </si>
  <si>
    <t>rr_ProspectusDate</t>
  </si>
  <si>
    <t>May 1,
		2018</t>
  </si>
  <si>
    <t>Entity Inv Company Type</t>
  </si>
  <si>
    <t>dei_EntityInvCompanyType</t>
  </si>
  <si>
    <t>N-1A</t>
  </si>
  <si>
    <t>May 01, 2018</t>
  </si>
  <si>
    <t>VOYA INVESTORS TRUST VY ® (the “Portfolio”) Supplement dated February 11, 2019 to the Portfolio’s Adviser Class, Institutional Class, Service Class, and Service 2 Class each dated May 1, 2018 (the “Prospectus” and collectively the “Prospectuses”) On January 25, 2019, the Portfolio’s Board of Trustees (the “Board”) approved changes with respect to the Portfolio’s name, sub-adviser, principal investment strategy, portfolio managers, management fee, sub-advisory fee, and expense limits. From March 5, 2019 through the close of business on April 30, 2019, the Portfolio will be in a “transition period” and the transition manager may hold a large portion of the Portfolio’s assets in temporary investments. During this time, the Portfolio may not be pursuing its investment objective and strategies, and limitation on permissible investments and investment restrictions will not apply. The sale and purchase of securities during the transition period are expected to result in buy and sell transactions. Such transactions may be made at a disadvantageous time. In addition, these transactions will also result in transactional costs, which will be borne by the Portfolio’s investment adviser. Effective on or about May 1, 2019, the Portfolio’s Prospectuses are revised as follows: 1. All references to “VY ® 2. The section entitled “Annual Portfolio Operating Expenses” in the summary section of the Portfolio’s Prospectuses is deleted and replaced with the following: Annual Portfolio Operating Expenses 1 Class ADV I S S2 Management Fees % 0.55 0.55 0.55 0.55 Distribution and/or Shareholder Services (12b-1) Fees % 0.60 None 0.25 0.40 Other Expenses % 0.06 0.06 0.06 0.06 Total Annual Portfolio Operating Expenses % 1.21 0.61 0.86 1.01 Waivers and Reimbursements 2 % (0.01) (0.01) (0.01) (0.01) Total Annual Portfolio Operating Expenses After Waivers and Reimbursements % 1.20 0.60 0.85 1.00 1 Expense information has been restated to reflect current contractual rates. 2 The adviser is contractually obligated to limit expenses to 1.20%, 0.60%, 0.85%, and 1.00% for Class ADV, Class I, Class S, and Class S2 shares, respectively, through May 1, 2020. This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 2. The table in the section entitled “Expense Example” in the summary section of the Portfolio’s Prospectuses is deleted and replaced with the following: Class 1 Yr 3 Yrs 5 Yrs 10 Yrs ADV $ 122 383 664 1,465 I $ 61 194 339 761 S $ 87 273 476 1,060 S2 $ 102 321 557 1,235 3. The section entitled “Principal Investment Strategies” of the Portfolio’s Prospectuses is deleted and replaced with the following: PRINCIPAL INVESTMENT STRATEGIES Under normal market conditions, the Portfolio intends to invest approximately 60% of its assets in debt securities and approximately 40% of its assets in equity securities (“Target Allocation”). The sub-adviser (“Sub-Adviser”) may deviate from the Target Allocation in light of market conditions or to take advantage of particular opportunities. Generally, the deviations fall within the range of +/- 15% relative to the Target Allocation. The Portfolio may be rebalanced periodically to return to the Target Allocation. The Portfolio may also invest in derivatives, including options, futures, swaps (including interest rate swaps, total return swaps, and credit default swaps), and currency forwards, as a substitute for taking a position in an underlying asset, to make tactical asset allocations, to seek to minimize risk, to enhance returns, and/or assist in managing cash. Debt Portion The debt portion of the Portfolio (“Debt Portion”) may include investment-grade securities and below investment-grade securities, commonly referred to as “junk bonds.” Investment grade securities would be rated at least BBB- by S&amp;P Global Ratings or Baa3 by Moody’s Investors Service, Inc. or BBB- by Fitch Ratings or have an equivalent rating by a nationally recognized statistical rating organization (“NRSRO”), or if unrated, would be determined by the Sub-Adviser to be of comparable quality. The Debt Portion may also invest in floating rate loans, and other floating rate debt instruments. The Debt Portion is not managed relative to an index, instead the Sub-Adviser seeks to produce positive returns across varying market conditions. To seek this goal, the Portfolio has flexibility to invest across a broad range of fixed-income securities and derivatives without regard to a benchmark. The Debt Portion generally maintains a dollar-weighted average duration profile between 0 and 8 years. Duration is the most commonly used measure of risk in debt instruments as it incorporates multiple features of the debt instruments (e.g., yield, coupon, maturity, etc.) into one number. Duration is a measure of sensitivity of the price of a debt security to a change in interest rates.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Debt instruments may be issued by various U.S. and non-U.S. public or private sector entities (including those located in emerging market countries). Debt instruments may include, without limitation, bonds, debentures, notes, convertible securities, commercial paper, loans and related assignments and participations, corporate debt, asset- and mortgage-backed securities, preferred stock, bank certificates of deposit, fixed time deposits, bankers’ acceptances and money market instruments, including money market funds denominated in U.S. dollars or other currencies. Floating rate loans and other floating rate debt instruments include floating rate bonds, floating rate notes, floating rate debentures, and tranches of floating rate asset-backed securities, including structured notes, made to, or issued by, U.S. and non-U.S. corporations or other business entities. Equity Portion The equity portion of the Portfolio (“Equity Portion”) includes investments primarily in securities of U.S. and non-U.S. issuers included in either the Russell 1000 ® ® The Sub-Adviser uses an internally developed quantitative computer model to create U.S. and non-U.S. target universes of equity securities with above average dividend yields compared to their respective Indices (the Russell 1000 ® ® The Portfolio may invest in real estate-related securities, including real estate investment trusts. In managing both the Debt and Equity Portions, the Portfolio may also invest up to 35% of its net assets in other investment companies that may or may not be affiliated with the investment adviser, including exchange-traded funds, to gain exposure to high yield bonds, emerging markets debt, and other securities to make tactical asset allocations, minimize risk, and assist in managing risk. The Sub-Adviser may sell securities for a variety of reasons, such as to secure gains, limit losses, or redeploy assets into opportunities believed to be more promising, among others. The Portfolio may lend portfolio securities on a short-term or long-term basis, up to 33⅓% of its total assets. 4. The section entitled “Principal Risks” of the Portfolio’s Prospectuses is hereby revised to delete the following risks: “Focused Investing,” “Foreign Investments,” “Growth Investing,” “Over-the-Counter Investments,” “Value Investing,” and “Zero-Coupon Bonds and Pay-in-Kind Securities.” 5. The section entitled “Principal Risks” of the Portfolio’s Prospectuses is hereby revised to include the following risks: Bank Instruments: Credit Default Swaps: Floating Rate Loans: Foreign Investments/Developing and Emerging Markets: Investment Model: Real Estate Companies and Real Estate Investment Trusts (“REITs”): Sovereign Debt: 6. The following paragraph is included in the section entitled “Performance Information” of the Portfolio’s Prospectus: The Portfolio’s performance prior to May 1, 2019 reflects returns achieved pursuant to different principal investment strategies. If the Portfolio’s current sub-adviser and strategies had been in place for the prior periods, the performance information shown would have been different.</t>
  </si>
  <si>
    <t>Supplement to Prospectus [Text Block]</t>
  </si>
  <si>
    <t>rr_SupplementToProspectusTextBlock</t>
  </si>
  <si>
    <t>Voya Balanced Incom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3727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2:08:30Z</dcterms:created>
  <dcterms:modified xmlns:dcterms="http://purl.org/dc/terms/" xmlns:xsi="http://www.w3.org/2001/XMLSchema-instance" xsi:type="dcterms:W3CDTF">2019-02-20T12:08:30Z</dcterms:modified>
</cp:coreProperties>
</file>